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milton S" sheetId="2" state="visible" r:id="rId2"/>
    <sheet xmlns:r="http://schemas.openxmlformats.org/officeDocument/2006/relationships" name="Risk_Return Detail Data- Hamilt" sheetId="3" state="visible" r:id="rId3"/>
    <sheet xmlns:r="http://schemas.openxmlformats.org/officeDocument/2006/relationships" name="Risk_Return Summary- Institutio" sheetId="4" state="visible" r:id="rId4"/>
    <sheet xmlns:r="http://schemas.openxmlformats.org/officeDocument/2006/relationships" name="Risk_Return Detail Data- Instit" sheetId="5" state="visible" r:id="rId5"/>
    <sheet xmlns:r="http://schemas.openxmlformats.org/officeDocument/2006/relationships" name="Risk_Return Summary- Premier Sh" sheetId="6" state="visible" r:id="rId6"/>
    <sheet xmlns:r="http://schemas.openxmlformats.org/officeDocument/2006/relationships" name="Risk_Return Detail Data- Premie"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Document and Entity Information</t>
        </is>
      </c>
      <c r="B1" s="2" t="inlineStr">
        <is>
          <t>Nov. 18, 2020</t>
        </is>
      </c>
    </row>
    <row r="2">
      <c r="A2" s="3" t="inlineStr">
        <is>
          <t>Prospectus:</t>
        </is>
      </c>
    </row>
    <row r="3">
      <c r="A3" s="4" t="inlineStr">
        <is>
          <t>Document Type</t>
        </is>
      </c>
      <c r="B3" s="4" t="inlineStr">
        <is>
          <t>497</t>
        </is>
      </c>
    </row>
    <row r="4">
      <c r="A4" s="4" t="inlineStr">
        <is>
          <t>Document Period End Date</t>
        </is>
      </c>
      <c r="B4" s="4" t="inlineStr">
        <is>
          <t>Nov. 18,
		2020</t>
        </is>
      </c>
    </row>
    <row r="5">
      <c r="A5" s="4" t="inlineStr">
        <is>
          <t>Entity Registrant Name</t>
        </is>
      </c>
      <c r="B5" s="4" t="inlineStr">
        <is>
          <t>Dreyfus Institutional Reserves Funds</t>
        </is>
      </c>
    </row>
    <row r="6">
      <c r="A6" s="4" t="inlineStr">
        <is>
          <t>Entity Central Index Key</t>
        </is>
      </c>
      <c r="B6" s="4" t="inlineStr">
        <is>
          <t>000142379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18,
		2020</t>
        </is>
      </c>
    </row>
    <row r="10">
      <c r="A10" s="4" t="inlineStr">
        <is>
          <t>Document Effective Date</t>
        </is>
      </c>
      <c r="B10" s="4" t="inlineStr">
        <is>
          <t>Nov. 18,
		2020</t>
        </is>
      </c>
    </row>
    <row r="11">
      <c r="A11" s="4" t="inlineStr">
        <is>
          <t>Prospectus Date</t>
        </is>
      </c>
      <c r="B11" s="4" t="inlineStr">
        <is>
          <t>Sep. 1,
		2020</t>
        </is>
      </c>
    </row>
    <row r="12">
      <c r="A12" s="4" t="inlineStr">
        <is>
          <t>Hamilton Shares Prospectus | Dreyfus Institutional Treasury Obligations Cash Advantage Fund | Hamilton Shares</t>
        </is>
      </c>
    </row>
    <row r="13">
      <c r="A13" s="3" t="inlineStr">
        <is>
          <t>Prospectus:</t>
        </is>
      </c>
    </row>
    <row r="14">
      <c r="A14" s="4" t="inlineStr">
        <is>
          <t>Trading Symbol</t>
        </is>
      </c>
      <c r="B14" s="4" t="inlineStr">
        <is>
          <t>DHLXX</t>
        </is>
      </c>
    </row>
    <row r="15">
      <c r="A15" s="4" t="inlineStr">
        <is>
          <t>Institutional Shares Prospectus | Dreyfus Institutional Treasury Obligations Cash Advantage Fund | Institutional Shares</t>
        </is>
      </c>
    </row>
    <row r="16">
      <c r="A16" s="3" t="inlineStr">
        <is>
          <t>Prospectus:</t>
        </is>
      </c>
    </row>
    <row r="17">
      <c r="A17" s="4" t="inlineStr">
        <is>
          <t>Trading Symbol</t>
        </is>
      </c>
      <c r="B17" s="4" t="inlineStr">
        <is>
          <t>DNSXX</t>
        </is>
      </c>
    </row>
    <row r="18">
      <c r="A18" s="4" t="inlineStr">
        <is>
          <t>Premier Shares Prospectus | Dreyfus Institutional Treasury Obligations Cash Advantage Fund | Premier Shares</t>
        </is>
      </c>
    </row>
    <row r="19">
      <c r="A19" s="3" t="inlineStr">
        <is>
          <t>Prospectus:</t>
        </is>
      </c>
    </row>
    <row r="20">
      <c r="A20" s="4" t="inlineStr">
        <is>
          <t>Trading Symbol</t>
        </is>
      </c>
      <c r="B20" s="4" t="inlineStr">
        <is>
          <t>DRR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18, 2020</t>
        </is>
      </c>
    </row>
    <row r="2">
      <c r="A2" s="4" t="inlineStr">
        <is>
          <t>Hamilton Shares Prospectus | Dreyfus Institutional Treasury Obligations Cash Advantage Fund</t>
        </is>
      </c>
    </row>
    <row r="3">
      <c r="A3" s="4" t="inlineStr">
        <is>
          <t>Dreyfus Institutional Treasury Obligations Cash Advantage Fund</t>
        </is>
      </c>
    </row>
    <row r="4">
      <c r="A4" s="4" t="inlineStr">
        <is>
          <t>November 18, 2020 DREYFUS INSTITUTIONAL TREASURY OBLIGATIONS CASH ADVANTAGE FUND Hamilton Shares Supplement to Summary Prospectus and Prospectus Effective on or about February 1, 2021 (the "Effective Date"), the management agreement between Dreyfus Institutional Reserves Funds, on behalf of the fund, and BNY Mellon Investment Adviser, Inc. ("BNYM Investment Adviser") will be amended to reflect a reduction in the management fee payable by the fund to BNYM Investment Adviser from an annual rate of 0.14% to an annual rate of 0.10% of the value of thefund's average daily net assets. In addition, as of the Effective Date, the fund's name will be changed to "Dreyfus Institutional Preferred Treasury Obligations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Hamilton Shares Prospectus | Dreyfus Institutional Treasury Obligations Cash Advantag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INSTITUTIONAL TREASURY OBLIGATIONS CASH ADVANTAGE FUND Hamilton Shares Supplement to Summary Prospectus and Prospectus Effective on or about February 1, 2021 (the "Effective Date"), the management agreement between Dreyfus Institutional Reserves Funds, on behalf of the fund, and BNY Mellon Investment Adviser, Inc. ("BNYM Investment Adviser") will be amended to reflect a reduction in the management fee payable by the fund to BNYM Investment Adviser from an annual rate of 0.14% to an annual rate of 0.10% of the value of thefund's average daily net assets. In addition, as of the Effective Date, the fund's name will be changed to "Dreyfus Institutional Preferred Treasury Obligations Fund".</t>
        </is>
      </c>
    </row>
    <row r="5">
      <c r="A5" s="4" t="inlineStr">
        <is>
          <t>Risk/Return [Heading]</t>
        </is>
      </c>
      <c r="B5" s="4" t="inlineStr">
        <is>
          <t>rr_RiskReturnHeading</t>
        </is>
      </c>
      <c r="C5" s="4" t="inlineStr">
        <is>
          <t>Dreyfus Institutional Treasury Obligations Cash Advantage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18, 2020</t>
        </is>
      </c>
    </row>
    <row r="2">
      <c r="A2" s="4" t="inlineStr">
        <is>
          <t>Institutional Shares Prospectus | Dreyfus Institutional Treasury Obligations Cash Advantage Fund</t>
        </is>
      </c>
    </row>
    <row r="3">
      <c r="A3" s="4" t="inlineStr">
        <is>
          <t>Dreyfus Institutional Treasury Obligations Cash Advantage Fund</t>
        </is>
      </c>
    </row>
    <row r="4">
      <c r="A4" s="4" t="inlineStr">
        <is>
          <t>November 18, 2020 DREYFUS INSTITUTIONAL TREASURY OBLIGATIONS CASH ADVANTAGE FUND Institutional Shares Supplement to Summary Prospectus and Prospectus Effective on or about February 1, 2021 (the "Effective Date"), the management agreement between Dreyfus Institutional Reserves Funds, on behalf of the fund, and BNY Mellon Investment Adviser, Inc. ("BNYM Investment Adviser") will be amended to reflect a reduction in the management fee payable by the fund to BNYM Investment Adviser from an annual rate of 0.14% to an annual rate of 0.10% of the value of thefund's average daily net assets. In addition, as of the Effective Date, the fund's name will be changed to "Dreyfus Institutional Preferred Treasury Obligations Fund".</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Institutional Shares Prospectus | Dreyfus Institutional Treasury Obligations Cash Advantag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INSTITUTIONAL TREASURY OBLIGATIONS CASH ADVANTAGE FUND Institutional Shares Supplement to Summary Prospectus and Prospectus Effective on or about February 1, 2021 (the "Effective Date"), the management agreement between Dreyfus Institutional Reserves Funds, on behalf of the fund, and BNY Mellon Investment Adviser, Inc. ("BNYM Investment Adviser") will be amended to reflect a reduction in the management fee payable by the fund to BNYM Investment Adviser from an annual rate of 0.14% to an annual rate of 0.10% of the value of thefund's average daily net assets. In addition, as of the Effective Date, the fund's name will be changed to "Dreyfus Institutional Preferred Treasury Obligations Fund".</t>
        </is>
      </c>
    </row>
    <row r="5">
      <c r="A5" s="4" t="inlineStr">
        <is>
          <t>Risk/Return [Heading]</t>
        </is>
      </c>
      <c r="B5" s="4" t="inlineStr">
        <is>
          <t>rr_RiskReturnHeading</t>
        </is>
      </c>
      <c r="C5" s="4" t="inlineStr">
        <is>
          <t>Dreyfus Institutional Treasury Obligations Cash Advantage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18, 2020</t>
        </is>
      </c>
    </row>
    <row r="2">
      <c r="A2" s="4" t="inlineStr">
        <is>
          <t>Premier Shares Prospectus | Dreyfus Institutional Treasury Obligations Cash Advantage Fund</t>
        </is>
      </c>
    </row>
    <row r="3">
      <c r="A3" s="4" t="inlineStr">
        <is>
          <t>Dreyfus Institutional Treasury Obligations Cash Advantage Fund</t>
        </is>
      </c>
    </row>
    <row r="4">
      <c r="A4" s="4" t="inlineStr">
        <is>
          <t>November 18, 2020 DREYFUS INSTITUTIONAL TREASURY OBLIGATIONS CASH ADVANTAGE FUND Premier Shares Supplement to Summary Prospectus and Prospectus Effective on or about February 1, 2021 (the "Effective Date"), the management agreement between Dreyfus Institutional Reserves Funds, on behalf of the fund, and BNY Mellon Investment Adviser, Inc. ("BNYM Investment Adviser") will be amended to reflect a reduction in the management fee payable by the fund to BNYM Investment Adviser from an annual rate of 0.14% to an annual rate of 0.10% of the value of thefund's average daily net assets. In addition, as of the Effective Date, the fund's name will be changed to "Dreyfus Institutional Preferred Treasury Obligations Fund" and Premier shares of the fund will be converted to Hamilton shares of the fund. Hamilton shares of the fund have a lower total annual expense ratio and a better performance record than Premier shares of the fund. Investors may obtain a free copy of the Prospectus for Hamilton shares of the fund by calling 1-800-346-36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Premier Shares Prospectus | Dreyfus Institutional Treasury Obligations Cash Advantag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INSTITUTIONAL TREASURY OBLIGATIONS CASH ADVANTAGE FUND Premier Shares Supplement to Summary Prospectus and Prospectus Effective on or about February 1, 2021 (the "Effective Date"), the management agreement between Dreyfus Institutional Reserves Funds, on behalf of the fund, and BNY Mellon Investment Adviser, Inc. ("BNYM Investment Adviser") will be amended to reflect a reduction in the management fee payable by the fund to BNYM Investment Adviser from an annual rate of 0.14% to an annual rate of 0.10% of the value of thefund's average daily net assets. In addition, as of the Effective Date, the fund's name will be changed to "Dreyfus Institutional Preferred Treasury Obligations Fund" and Premier shares of the fund will be converted to Hamilton shares of the fund. Hamilton shares of the fund have a lower total annual expense ratio and a better performance record than Premier shares of the fund. Investors may obtain a free copy of the Prospectus for Hamilton shares of the fund by calling 1-800-346-3621.</t>
        </is>
      </c>
    </row>
    <row r="5">
      <c r="A5" s="4" t="inlineStr">
        <is>
          <t>Risk/Return [Heading]</t>
        </is>
      </c>
      <c r="B5" s="4" t="inlineStr">
        <is>
          <t>rr_RiskReturnHeading</t>
        </is>
      </c>
      <c r="C5" s="4" t="inlineStr">
        <is>
          <t>Dreyfus Institutional Treasury Obligations Cash Advantage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4:22:49Z</dcterms:created>
  <dcterms:modified xmlns:dcterms="http://purl.org/dc/terms/" xmlns:xsi="http://www.w3.org/2001/XMLSchema-instance" xsi:type="dcterms:W3CDTF">2020-11-20T14:22:49Z</dcterms:modified>
</cp:coreProperties>
</file>